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Mar. 01, 2021</t>
        </is>
      </c>
    </row>
    <row r="2">
      <c r="A2" s="4" t="inlineStr">
        <is>
          <t>Supplement Dated January 12, 2021 To the Prospectus Dated November 27, 2020 of TrimTabs International Free Cash Flow Quality ETF (TTAI) and TrimTabs U.S. Free Cash Flow Quality ETF (TTAC) (each, a “Fund” and, together, the “Funds”) Important Notice to Investors Effective on or about March 1, 2021, TrimTabs Asset Management, LLC, the Funds’ investment adviser (the “Adviser”), will implement changes to each Fund’s investment process, such that the resulting portfolio will more closely align with the Adviser’s proprietary, systematic stock selection models (the “Systematic Models”), on which the Adviser currently relies in managing each Fund’s portfolio. This will result in certain changes to each Fund’s portfolio, including: 1. making free cash flow the dominant return driver of the Fund’s portfolio, and moving considerations pertaining to shares reduction and leverage into an exclusionary screening process; 2. utilizing modified market capitalization weightings, where securities are weighted based on free cash flow factor strength and log transformation of market capitalization, instead of equal weightings; 3. increasing the number of holdings in the Fund’s portfolio from 80 to 120 stocks, to approximately 150 stocks, each under normal circumstances; and 4. applying tighter portfolio manager discretion beyond the Systematic Models. Accordingly, effective on or about March 1, 2021, the following information replaces in its entirety the information pertaining to each Fund’s investment process, which appears after the first paragraph under the heading “Principal Investment Strategies” in the “Fund Summaries” section of each Fund’s Prospectus: 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In addition, effective on or about March 1, 2021, the following risk will be added under the heading “Principal Risks” in the “Fund Summaries” section of each Fund’s Prospectu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row r="3">
      <c r="A3" s="4" t="inlineStr">
        <is>
          <t>Please keep this supplement with your Prospectus for future reference.</t>
        </is>
      </c>
    </row>
    <row r="4">
      <c r="A4" s="4" t="inlineStr">
        <is>
          <t>TrimTabs All Cap U.S. Free-Cash-Flow ETF</t>
        </is>
      </c>
    </row>
    <row r="5">
      <c r="A5" s="4" t="inlineStr">
        <is>
          <t>TrimTabs U.S. Free Cash Flow Quality ETF</t>
        </is>
      </c>
    </row>
    <row r="6">
      <c r="A6" s="4" t="inlineStr">
        <is>
          <t>Principal Investment Strategies</t>
        </is>
      </c>
    </row>
    <row r="7">
      <c r="A7" s="4" t="inlineStr">
        <is>
          <t>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t>
        </is>
      </c>
    </row>
    <row r="8">
      <c r="A8" s="4" t="inlineStr">
        <is>
          <t>Principal Risks</t>
        </is>
      </c>
    </row>
    <row r="9">
      <c r="A9" s="4" t="inlineStr">
        <is>
          <t>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row r="10">
      <c r="A10" s="4" t="inlineStr">
        <is>
          <t>TrimTabs All Cap International Free-Cash-Flow ETF</t>
        </is>
      </c>
    </row>
    <row r="11">
      <c r="A11" s="4" t="inlineStr">
        <is>
          <t>TrimTabs International Free Cash Flow Quality ETF</t>
        </is>
      </c>
    </row>
    <row r="12">
      <c r="A12" s="4" t="inlineStr">
        <is>
          <t>Principal Investment Strategies</t>
        </is>
      </c>
    </row>
    <row r="13">
      <c r="A13" s="4" t="inlineStr">
        <is>
          <t>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t>
        </is>
      </c>
    </row>
    <row r="14">
      <c r="A14" s="4" t="inlineStr">
        <is>
          <t>Principal Risks</t>
        </is>
      </c>
    </row>
    <row r="15">
      <c r="A15" s="4" t="inlineStr">
        <is>
          <t>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Supplement Dated January 12, 2021 To the Prospectus Dated November 27, 2020 of TrimTabs International Free Cash Flow Quality ETF (TTAI) and TrimTabs U.S. Free Cash Flow Quality ETF (TTAC) (each, a “Fund” and, together, the “Funds”) Important Notice to Investors Effective on or about March 1, 2021, TrimTabs Asset Management, LLC, the Funds’ investment adviser (the “Adviser”), will implement changes to each Fund’s investment process, such that the resulting portfolio will more closely align with the Adviser’s proprietary, systematic stock selection models (the “Systematic Models”), on which the Adviser currently relies in managing each Fund’s portfolio. This will result in certain changes to each Fund’s portfolio, including: 1. making free cash flow the dominant return driver of the Fund’s portfolio, and moving considerations pertaining to shares reduction and leverage into an exclusionary screening process; 2. utilizing modified market capitalization weightings, where securities are weighted based on free cash flow factor strength and log transformation of market capitalization, instead of equal weightings; 3. increasing the number of holdings in the Fund’s portfolio from 80 to 120 stocks, to approximately 150 stocks, each under normal circumstances; and 4. applying tighter portfolio manager discretion beyond the Systematic Models. Accordingly, effective on or about March 1, 2021, the following information replaces in its entirety the information pertaining to each Fund’s investment process, which appears after the first paragraph under the heading “Principal Investment Strategies” in the “Fund Summaries” section of each Fund’s Prospectus: 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In addition, effective on or about March 1, 2021, the following risk will be added under the heading “Principal Risks” in the “Fund Summaries” section of each Fund’s Prospectu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row r="4">
      <c r="A4" s="4" t="inlineStr">
        <is>
          <t>Supplement Closing [Text Block]</t>
        </is>
      </c>
      <c r="B4" s="4" t="inlineStr">
        <is>
          <t>ck0001604813_SupplementClosingTextBlock</t>
        </is>
      </c>
      <c r="C4" s="4" t="inlineStr">
        <is>
          <t>Please keep this supplement with your Prospectus for future reference.</t>
        </is>
      </c>
    </row>
    <row r="5">
      <c r="A5" s="4" t="inlineStr">
        <is>
          <t>TrimTabs All Cap U.S. Free-Cash-Flow ETF</t>
        </is>
      </c>
    </row>
    <row r="6">
      <c r="A6" s="3" t="inlineStr">
        <is>
          <t>Prospectus [Line Items]</t>
        </is>
      </c>
      <c r="B6" s="4" t="inlineStr">
        <is>
          <t>rr_ProspectusLineItems</t>
        </is>
      </c>
    </row>
    <row r="7">
      <c r="A7" s="4" t="inlineStr">
        <is>
          <t>Risk/Return [Heading]</t>
        </is>
      </c>
      <c r="B7" s="4" t="inlineStr">
        <is>
          <t>rr_RiskReturnHeading</t>
        </is>
      </c>
      <c r="C7" s="4" t="inlineStr">
        <is>
          <t>TrimTabs U.S. Free Cash Flow Quality ETF</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t>
        </is>
      </c>
    </row>
    <row r="10">
      <c r="A10" s="4" t="inlineStr">
        <is>
          <t>Risk [Heading]</t>
        </is>
      </c>
      <c r="B10" s="4" t="inlineStr">
        <is>
          <t>rr_RiskHeading</t>
        </is>
      </c>
      <c r="C10" s="4" t="inlineStr">
        <is>
          <t>Principal Risks</t>
        </is>
      </c>
    </row>
    <row r="11">
      <c r="A11" s="4" t="inlineStr">
        <is>
          <t>Risk Narrative [Text Block]</t>
        </is>
      </c>
      <c r="B11" s="4" t="inlineStr">
        <is>
          <t>rr_RiskNarrativeTextBlock</t>
        </is>
      </c>
      <c r="C11" s="4" t="inlineStr">
        <is>
          <t>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row r="12">
      <c r="A12" s="4" t="inlineStr">
        <is>
          <t>TrimTabs All Cap U.S. Free-Cash-Flow ETF | TrimTabs All Cap U.S. Free-Cash-Flow ETF</t>
        </is>
      </c>
    </row>
    <row r="13">
      <c r="A13" s="3" t="inlineStr">
        <is>
          <t>Prospectus [Line Items]</t>
        </is>
      </c>
      <c r="B13" s="4" t="inlineStr">
        <is>
          <t>rr_ProspectusLineItems</t>
        </is>
      </c>
    </row>
    <row r="14">
      <c r="A14" s="4" t="inlineStr">
        <is>
          <t>Trading Symbol</t>
        </is>
      </c>
      <c r="B14" s="4" t="inlineStr">
        <is>
          <t>dei_TradingSymbol</t>
        </is>
      </c>
      <c r="C14" s="4" t="inlineStr">
        <is>
          <t>TTAC</t>
        </is>
      </c>
    </row>
    <row r="15">
      <c r="A15" s="4" t="inlineStr">
        <is>
          <t>TrimTabs All Cap International Free-Cash-Flow ETF</t>
        </is>
      </c>
    </row>
    <row r="16">
      <c r="A16" s="3" t="inlineStr">
        <is>
          <t>Prospectus [Line Items]</t>
        </is>
      </c>
      <c r="B16" s="4" t="inlineStr">
        <is>
          <t>rr_ProspectusLineItems</t>
        </is>
      </c>
    </row>
    <row r="17">
      <c r="A17" s="4" t="inlineStr">
        <is>
          <t>Risk/Return [Heading]</t>
        </is>
      </c>
      <c r="B17" s="4" t="inlineStr">
        <is>
          <t>rr_RiskReturnHeading</t>
        </is>
      </c>
      <c r="C17" s="4" t="inlineStr">
        <is>
          <t>TrimTabs International Free Cash Flow Quality ETF</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are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with respect to the TrimTabs International Free Cash Flow Quality ETF only,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 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t>
        </is>
      </c>
    </row>
    <row r="22">
      <c r="A22" s="4" t="inlineStr">
        <is>
          <t>TrimTabs All Cap International Free-Cash-Flow ETF | TrimTabs All Cap International Free-Cash-Flow ETF Class</t>
        </is>
      </c>
    </row>
    <row r="23">
      <c r="A23" s="3" t="inlineStr">
        <is>
          <t>Prospectus [Line Items]</t>
        </is>
      </c>
      <c r="B23" s="4" t="inlineStr">
        <is>
          <t>rr_ProspectusLineItems</t>
        </is>
      </c>
    </row>
    <row r="24">
      <c r="A24" s="4" t="inlineStr">
        <is>
          <t>Trading Symbol</t>
        </is>
      </c>
      <c r="B24" s="4" t="inlineStr">
        <is>
          <t>dei_TradingSymbol</t>
        </is>
      </c>
      <c r="C24" s="4" t="inlineStr">
        <is>
          <t>TTA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2:40:21Z</dcterms:created>
  <dcterms:modified xmlns:dcterms="http://purl.org/dc/terms/" xmlns:xsi="http://www.w3.org/2001/XMLSchema-instance" xsi:type="dcterms:W3CDTF">2021-01-15T12:40:21Z</dcterms:modified>
</cp:coreProperties>
</file>